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00_);(#,##0.0000000000000)"/>
    <numFmt numFmtId="171" formatCode="#,##0.00000000000_);(#,##0.00000000000)"/>
    <numFmt numFmtId="172"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2</t>
        </is>
      </c>
    </row>
    <row r="7">
      <c r="A7" s="4" t="inlineStr">
        <is>
          <t>Entity Central Index Key</t>
        </is>
      </c>
      <c r="B7" s="4" t="inlineStr">
        <is>
          <t>000109969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2</t>
        </is>
      </c>
    </row>
    <row r="7">
      <c r="A7" s="4" t="inlineStr">
        <is>
          <t>Entity Central Index Key</t>
        </is>
      </c>
      <c r="B7" s="4" t="inlineStr">
        <is>
          <t>0001099692</t>
        </is>
      </c>
    </row>
    <row r="8">
      <c r="A8" s="4" t="inlineStr">
        <is>
          <t>Entity Investment Company Type</t>
        </is>
      </c>
      <c r="B8" s="4" t="inlineStr">
        <is>
          <t>N-1A</t>
        </is>
      </c>
    </row>
    <row r="9">
      <c r="A9" s="4" t="inlineStr">
        <is>
          <t>Document Period End Date</t>
        </is>
      </c>
      <c r="B9" s="4" t="inlineStr">
        <is>
          <t>Jan. 31,  2025</t>
        </is>
      </c>
    </row>
    <row r="10">
      <c r="A10" s="4" t="inlineStr">
        <is>
          <t>PGIM Core Ultra Short Bond Fund</t>
        </is>
      </c>
      <c r="B10" s="4" t="inlineStr">
        <is>
          <t xml:space="preserve"> </t>
        </is>
      </c>
    </row>
    <row r="11">
      <c r="A11" s="3" t="inlineStr">
        <is>
          <t>Shareholder Report [Line Items]</t>
        </is>
      </c>
      <c r="B11" s="4" t="inlineStr">
        <is>
          <t xml:space="preserve"> </t>
        </is>
      </c>
    </row>
    <row r="12">
      <c r="A12" s="4" t="inlineStr">
        <is>
          <t>Fund Name</t>
        </is>
      </c>
      <c r="B12" s="4" t="inlineStr">
        <is>
          <t>PGIM Core Ultra Short Bond Fund</t>
        </is>
      </c>
    </row>
    <row r="13">
      <c r="A13" s="4" t="inlineStr">
        <is>
          <t>Class Name</t>
        </is>
      </c>
      <c r="B13" s="4" t="inlineStr">
        <is>
          <t>PGIM Core Ultra Short Bond Fund</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shares of PGIM Core Ultra Short Bond Fund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Core Ultra-Short Bond Fund $1 0.01%</t>
        </is>
      </c>
    </row>
    <row r="21">
      <c r="A21" s="4" t="inlineStr">
        <is>
          <t>Expenses Paid, Amount</t>
        </is>
      </c>
      <c r="B21" s="5" t="n">
        <v>1</v>
      </c>
    </row>
    <row r="22">
      <c r="A22" s="4" t="inlineStr">
        <is>
          <t>Expense Ratio, Percent</t>
        </is>
      </c>
      <c r="B22" s="6" t="n">
        <v>0.0001</v>
      </c>
    </row>
    <row r="23">
      <c r="A23" s="4" t="inlineStr">
        <is>
          <t>Factors Affecting Performance [Text Block]</t>
        </is>
      </c>
      <c r="B23" s="4" t="inlineStr">
        <is>
          <t>WHAT AFFECTED THE FUND’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point (bp) rate cut followed by two separate 25-bp cuts, first in November and then again in December. (One basis point equals 0.01%.) The yield on the 3-month Treasury bill declined from 5.38% to 4.29%, while the Secured Overnight Financing Rate (SOFR) declined 93 bps to end the reporting period at 4.38%. ■ The Fund’s weighted average maturity (WAM) began the period shorter than peers but extended early in the second quarter and remained longer than peers throughout the remainder of the period. The Fund’s average weighted life (WAL) remained longer than peers throughout the period. The Fund increased its holdings in domestic corporates, foreign corporates, and domestic banks as their relative value improved. Holdings of repurchase agreements and Treasuries were reduced as an offset to that trade. Adjustable-rate holdings increased during the period, led by an increase in SOFR floaters. (Floaters are bonds or other types of debt whose coupon rate changes with short-term interest rates.) Holdings of securities maturing beyond 90 days also increased over the period. ■ There were no notable detractors from the Fund’s performance relative to the ICE US 1-Month Treasury Bill Index during the perio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1/31/2025
One Year (%) Five Years (%) Ten Years (%)
Fund 5.44% 2.76% 2.03%
Bloomberg US Aggregate Bond Index* 2.07% -0.60% 1.19%
ICE US 1-Month Treasury Bill Index 5.17% 2.45% 1.73%
Bloomberg 1-3 Month US Treasury Bill Index 5.25% 2.54% 1.79% *The Fund has added this broad-based index in response to new regulatory requirements.</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15802696040</v>
      </c>
    </row>
    <row r="30">
      <c r="A30" s="4" t="inlineStr">
        <is>
          <t>Holdings Count | Holding</t>
        </is>
      </c>
      <c r="B30" s="7" t="n">
        <v>196</v>
      </c>
    </row>
    <row r="31">
      <c r="A31" s="4" t="inlineStr">
        <is>
          <t>Advisory Fees Paid, Amount</t>
        </is>
      </c>
      <c r="B31" s="5" t="n">
        <v>1051451</v>
      </c>
    </row>
    <row r="32">
      <c r="A32" s="4" t="inlineStr">
        <is>
          <t>Investment Company, Portfolio Turnover</t>
        </is>
      </c>
      <c r="B32" s="8" t="n">
        <v>0.72</v>
      </c>
    </row>
    <row r="33">
      <c r="A33" s="4" t="inlineStr">
        <is>
          <t>Additional Fund Statistics [Text Block]</t>
        </is>
      </c>
      <c r="B33" s="4" t="inlineStr">
        <is>
          <t>WHAT ARE SOME KEY FUND STATISTICS AS OF 1/31/2025?  
Fund’s net assets $ 15,802,696,040
Number of fund holdings 196
Total advisory fees paid for the year $ 1,051,451
Portfolio turnover rate for the year 72%</t>
        </is>
      </c>
    </row>
    <row r="34">
      <c r="A34" s="4" t="inlineStr">
        <is>
          <t>Holdings [Text Block]</t>
        </is>
      </c>
      <c r="B34" s="4" t="inlineStr">
        <is>
          <t>WHAT ARE SOME CHARACTERISTICS OF THE FUND’S HOLDINGS AS OF 1/31/2025?  
Credit Quality expressed as a percentage of total investments as of 1/31/2025 (%)
A-1+/P-1 66.1
A-1/P-1 33.9
Total 100.0</t>
        </is>
      </c>
    </row>
    <row r="35">
      <c r="A35" s="4" t="inlineStr">
        <is>
          <t>Credit Quality Explanation [Text Block]</t>
        </is>
      </c>
      <c r="B3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6">
      <c r="A36" s="4" t="inlineStr">
        <is>
          <t>PGIM INSTITUTIONAL MONEY MARKET FUND</t>
        </is>
      </c>
      <c r="B36" s="4" t="inlineStr">
        <is>
          <t xml:space="preserve"> </t>
        </is>
      </c>
    </row>
    <row r="37">
      <c r="A37" s="3" t="inlineStr">
        <is>
          <t>Shareholder Report [Line Items]</t>
        </is>
      </c>
      <c r="B37" s="4" t="inlineStr">
        <is>
          <t xml:space="preserve"> </t>
        </is>
      </c>
    </row>
    <row r="38">
      <c r="A38" s="4" t="inlineStr">
        <is>
          <t>Fund Name</t>
        </is>
      </c>
      <c r="B38" s="4" t="inlineStr">
        <is>
          <t>PGIM Institutional Money Market Fund</t>
        </is>
      </c>
    </row>
    <row r="39">
      <c r="A39" s="4" t="inlineStr">
        <is>
          <t>Class Name</t>
        </is>
      </c>
      <c r="B39" s="4" t="inlineStr">
        <is>
          <t>PGIM Institutional Money Market Fund</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the shares of PGIM Institutional Money Market Fund (the “Fund”) for the period of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pgim.com/investments/mutual-funds/prospectuses-fact-sheets this information by contacting us at (800) 225-1852 or (973) 367-3529 from outside the US.</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800) 225-1852 or (973) 367-3529</t>
        </is>
      </c>
    </row>
    <row r="46">
      <c r="A46" s="4" t="inlineStr">
        <is>
          <t>Additional Information Website</t>
        </is>
      </c>
      <c r="B46" s="4" t="inlineStr">
        <is>
          <t>pgim.com/investments/mutual-funds/prospectuses-fact-sheets</t>
        </is>
      </c>
    </row>
    <row r="47">
      <c r="A47" s="4" t="inlineStr">
        <is>
          <t>Expenses [Text Block]</t>
        </is>
      </c>
      <c r="B47" s="4" t="inlineStr">
        <is>
          <t>WHAT WERE THE FUND COSTS FOR THE LAST YEAR? (Based on a hypothetical $10,000 investment)  
Costs of a $10,000 investment Costs paid as a percentage of a $10,000 investment
PGIM Institutional Money Market Fund $7 0.07%</t>
        </is>
      </c>
    </row>
    <row r="48">
      <c r="A48" s="4" t="inlineStr">
        <is>
          <t>Expenses Paid, Amount</t>
        </is>
      </c>
      <c r="B48" s="5" t="n">
        <v>7</v>
      </c>
    </row>
    <row r="49">
      <c r="A49" s="4" t="inlineStr">
        <is>
          <t>Expense Ratio, Percent</t>
        </is>
      </c>
      <c r="B49" s="6" t="n">
        <v>0.0007</v>
      </c>
    </row>
    <row r="50">
      <c r="A50" s="4" t="inlineStr">
        <is>
          <t>Material Change Date</t>
        </is>
      </c>
      <c r="B50" s="4" t="inlineStr">
        <is>
          <t>Feb.  01,  2024</t>
        </is>
      </c>
    </row>
    <row r="51">
      <c r="A51" s="4" t="inlineStr">
        <is>
          <t>Net Assets</t>
        </is>
      </c>
      <c r="B51" s="5" t="n">
        <v>7976170341</v>
      </c>
    </row>
    <row r="52">
      <c r="A52" s="4" t="inlineStr">
        <is>
          <t>Holdings Count | Holding</t>
        </is>
      </c>
      <c r="B52" s="7" t="n">
        <v>109</v>
      </c>
    </row>
    <row r="53">
      <c r="A53" s="4" t="inlineStr">
        <is>
          <t>Advisory Fees Paid, Amount</t>
        </is>
      </c>
      <c r="B53" s="5" t="n">
        <v>7140524</v>
      </c>
    </row>
    <row r="54">
      <c r="A54" s="4" t="inlineStr">
        <is>
          <t>Additional Fund Statistics [Text Block]</t>
        </is>
      </c>
      <c r="B54" s="4" t="inlineStr">
        <is>
          <t>WHAT ARE SOME KEY FUND STATISTICS AS OF 1/31/2025?  
Fund’s net assets $ 7,976,170,341
Number of fund holdings 109
Total advisory fees paid for the year $ 7,140,524</t>
        </is>
      </c>
    </row>
    <row r="55">
      <c r="A55" s="4" t="inlineStr">
        <is>
          <t>Holdings [Text Block]</t>
        </is>
      </c>
      <c r="B55" s="4" t="inlineStr">
        <is>
          <t>WHAT ARE SOME CHARACTERISTICS OF THE FUND’S HOLDINGS AS OF 1/31/2025?  
Security Allocation % of Net Assets
Repurchase Agreements 34.5%
Commercial Paper 28.5%
Certificates of Deposit 17.0%
Time Deposits 15.9%
Corporate Bonds 2.3%
Municipal Bonds 1.2%
Others* 0.4%
99.8%
Other assets in excess of liabilities 0.2%
100.0%  
* Consists of Industries that each make up less than 0.5% of the Fund's net assets</t>
        </is>
      </c>
    </row>
    <row r="56">
      <c r="A56" s="4" t="inlineStr">
        <is>
          <t>Material Fund Change [Text Block]</t>
        </is>
      </c>
      <c r="B56" s="4" t="inlineStr">
        <is>
          <t>WERE THERE ANY SIGNIFICANT CHANGES TO THE FUND THIS YEAR? The following is a summary of certain changes to the Fund since February 1, 2024: ■ The Fund increased its minimum daily and weekly liquidity requirements and implemented certain other changes in response to money market fund regulatory requirements that became effective during the reporting period. ■ The Fund has implemented a mandatory liquidity fee framework as required by Rule 2a-7 under the Investment Company Act of 1940, whereby institutional prime money market funds must charge a liquidity fee to all shares that are redeemed when total daily net redemptions exceed 5% of the Fund's net assets. The liquidity fee is generally determined by making a good faith estimate of the transaction and market impact costs that would be incurred if a pro rata amount of each security in the portfolio was sold to satisfy the amount of net redemptions. Liquidity fees are not charged if such costs are deemed de minimis (less than one basis point or 0.01% of the value of the shares redeemed). For more complete information, you should review the Fund's next prospectus, which we expect to be available by April 1, 2025 at pgim.com/investments/mutual-funds/prospectuses-fact-sheets or by request at (800) 225-1852.</t>
        </is>
      </c>
    </row>
    <row r="57">
      <c r="A57" s="4" t="inlineStr">
        <is>
          <t>Summary of Change Legend [Text Block]</t>
        </is>
      </c>
      <c r="B57" s="4" t="inlineStr">
        <is>
          <t>■ The Fund increased its minimum daily and weekly liquidity requirements and implemented certain other changes in response to money market fund regulatory requirements that became effective during the reporting period. ■ The Fund has implemented a mandatory liquidity fee framework as required by Rule 2a-7 under the Investment Company Act of 1940, whereby institutional prime money market funds must charge a liquidity fee to all shares that are redeemed when total daily net redemptions exceed 5% of the Fund's net assets. The liquidity fee is generally determined by making a good faith estimate of the transaction and market impact costs that would be incurred if a pro rata amount of each security in the portfolio was sold to satisfy the amount of net redemptions. Liquidity fees are not charged if such costs are deemed de minimis (less than one basis point or 0.01% of the value of the shares redeemed).</t>
        </is>
      </c>
    </row>
    <row r="58">
      <c r="A58" s="4" t="inlineStr">
        <is>
          <t>Updated Prospectus Phone Number</t>
        </is>
      </c>
      <c r="B58" s="4" t="inlineStr">
        <is>
          <t>(800) 225-1852</t>
        </is>
      </c>
    </row>
    <row r="59">
      <c r="A59" s="4" t="inlineStr">
        <is>
          <t>Updated Prospectus Web Address</t>
        </is>
      </c>
      <c r="B59"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2" customWidth="1" min="1" max="1"/>
    <col width="43" customWidth="1" min="2" max="2"/>
    <col width="23" customWidth="1" min="3" max="3"/>
    <col width="21" customWidth="1" min="4" max="4"/>
    <col width="23" customWidth="1" min="5" max="5"/>
    <col width="23" customWidth="1" min="6" max="6"/>
    <col width="23" customWidth="1" min="7" max="7"/>
    <col width="23" customWidth="1" min="8" max="8"/>
    <col width="23" customWidth="1" min="9" max="9"/>
    <col width="23" customWidth="1" min="10" max="10"/>
    <col width="21"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PGIM Core Ultra Short Bond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9" t="n">
        <v>12229.69</v>
      </c>
      <c r="C6" s="9" t="n">
        <v>11598.29</v>
      </c>
      <c r="D6" s="9" t="n">
        <v>10993.24</v>
      </c>
      <c r="E6" s="9" t="n">
        <v>10756.19</v>
      </c>
      <c r="F6" s="9" t="n">
        <v>10742.43</v>
      </c>
      <c r="G6" s="9" t="n">
        <v>10672.85</v>
      </c>
      <c r="H6" s="9" t="n">
        <v>10425.23</v>
      </c>
      <c r="I6" s="9" t="n">
        <v>10203.52</v>
      </c>
      <c r="J6" s="9" t="n">
        <v>10084.13</v>
      </c>
      <c r="K6" s="9" t="n">
        <v>10020.88</v>
      </c>
      <c r="L6" s="5" t="n">
        <v>10000</v>
      </c>
    </row>
    <row r="7">
      <c r="A7" s="4" t="inlineStr">
        <is>
          <t>Bloomberg US Aggregate Bond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10" t="n">
        <v>11256.35543372279</v>
      </c>
      <c r="C10" s="11" t="n">
        <v>11028.32707595994</v>
      </c>
      <c r="D10" s="11" t="n">
        <v>10801.73092859755</v>
      </c>
      <c r="E10" s="11" t="n">
        <v>11787.09169218205</v>
      </c>
      <c r="F10" s="11" t="n">
        <v>12147.54836270063</v>
      </c>
      <c r="G10" s="11" t="n">
        <v>11599.98363189155</v>
      </c>
      <c r="H10" s="11" t="n">
        <v>10579.62169186618</v>
      </c>
      <c r="I10" s="11" t="n">
        <v>10346.69722050343</v>
      </c>
      <c r="J10" s="11" t="n">
        <v>10129.05238823747</v>
      </c>
      <c r="K10" s="12" t="n">
        <v>9983.989933628533</v>
      </c>
      <c r="L10" s="7" t="n">
        <v>10000</v>
      </c>
    </row>
    <row r="11">
      <c r="A11" s="4" t="inlineStr">
        <is>
          <t>ICE US 1-Month Treasury Bill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CE US 1-Month Treasury Bill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10" t="n">
        <v>11865.51749168603</v>
      </c>
      <c r="C14" s="13" t="n">
        <v>11282.06481926858</v>
      </c>
      <c r="D14" s="11" t="n">
        <v>10735.37078709568</v>
      </c>
      <c r="E14" s="11" t="n">
        <v>10548.73984516317</v>
      </c>
      <c r="F14" s="11" t="n">
        <v>10544.51623121862</v>
      </c>
      <c r="G14" s="11" t="n">
        <v>10511.78322301753</v>
      </c>
      <c r="H14" s="13" t="n">
        <v>10302.12038620225</v>
      </c>
      <c r="I14" s="11" t="n">
        <v>10111.39781824473</v>
      </c>
      <c r="J14" s="11" t="n">
        <v>10025.67165363418</v>
      </c>
      <c r="K14" s="11" t="n">
        <v>10002.17780094226</v>
      </c>
      <c r="L14" s="7" t="n">
        <v>10000</v>
      </c>
    </row>
    <row r="15">
      <c r="A15" s="4" t="inlineStr">
        <is>
          <t>Bloomberg 1-3 Month US Treasury Bill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1-3 Month US Treasury Bill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10" t="n">
        <v>11941.92944112762</v>
      </c>
      <c r="C18" s="10" t="n">
        <v>11346.13383286091</v>
      </c>
      <c r="D18" s="14" t="n">
        <v>10781.0386096344</v>
      </c>
      <c r="E18" s="10" t="n">
        <v>10583.82766156862</v>
      </c>
      <c r="F18" s="10" t="n">
        <v>10580.18524300457</v>
      </c>
      <c r="G18" s="10" t="n">
        <v>10535.43552920411</v>
      </c>
      <c r="H18" s="10" t="n">
        <v>10315.84972422355</v>
      </c>
      <c r="I18" s="10" t="n">
        <v>10121.76084921545</v>
      </c>
      <c r="J18" s="10" t="n">
        <v>10032.78176709913</v>
      </c>
      <c r="K18" s="14" t="n">
        <v>10002.6017275433</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3"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an. 31, 2025</t>
        </is>
      </c>
      <c r="D2" s="2" t="inlineStr">
        <is>
          <t>Jan. 31, 2025</t>
        </is>
      </c>
      <c r="E2" s="2" t="inlineStr">
        <is>
          <t>Jan. 31, 2025</t>
        </is>
      </c>
    </row>
    <row r="3">
      <c r="A3" s="4" t="inlineStr">
        <is>
          <t>PGIM Core Ultra Short Bond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Fund</t>
        </is>
      </c>
      <c r="D5" s="4" t="inlineStr">
        <is>
          <t xml:space="preserve"> </t>
        </is>
      </c>
      <c r="E5" s="4" t="inlineStr">
        <is>
          <t xml:space="preserve"> </t>
        </is>
      </c>
    </row>
    <row r="6">
      <c r="A6" s="4" t="inlineStr">
        <is>
          <t>Average Annual Return, Percent</t>
        </is>
      </c>
      <c r="C6" s="6" t="n">
        <v>0.0544</v>
      </c>
      <c r="D6" s="6" t="n">
        <v>0.0276</v>
      </c>
      <c r="E6" s="6" t="n">
        <v>0.0203</v>
      </c>
    </row>
    <row r="7">
      <c r="A7" s="4" t="inlineStr">
        <is>
          <t>Bloomberg US Aggregate Bond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Bloomberg US Aggregate Bond Index</t>
        </is>
      </c>
      <c r="D9" s="4" t="inlineStr">
        <is>
          <t xml:space="preserve"> </t>
        </is>
      </c>
      <c r="E9" s="4" t="inlineStr">
        <is>
          <t xml:space="preserve"> </t>
        </is>
      </c>
    </row>
    <row r="10">
      <c r="A10" s="4" t="inlineStr">
        <is>
          <t>Average Annual Return, Percent</t>
        </is>
      </c>
      <c r="B10" s="4" t="inlineStr">
        <is>
          <t>[1]</t>
        </is>
      </c>
      <c r="C10" s="6" t="n">
        <v>0.0207</v>
      </c>
      <c r="D10" s="4" t="inlineStr">
        <is>
          <t>(0.60%)</t>
        </is>
      </c>
      <c r="E10" s="6" t="n">
        <v>0.0119</v>
      </c>
    </row>
    <row r="11">
      <c r="A11" s="4" t="inlineStr">
        <is>
          <t>ICE US 1-Month Treasury Bill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CE US 1-Month Treasury Bill Index</t>
        </is>
      </c>
      <c r="D13" s="4" t="inlineStr">
        <is>
          <t xml:space="preserve"> </t>
        </is>
      </c>
      <c r="E13" s="4" t="inlineStr">
        <is>
          <t xml:space="preserve"> </t>
        </is>
      </c>
    </row>
    <row r="14">
      <c r="A14" s="4" t="inlineStr">
        <is>
          <t>Average Annual Return, Percent</t>
        </is>
      </c>
      <c r="C14" s="6" t="n">
        <v>0.0517</v>
      </c>
      <c r="D14" s="6" t="n">
        <v>0.0245</v>
      </c>
      <c r="E14" s="6" t="n">
        <v>0.0173</v>
      </c>
    </row>
    <row r="15">
      <c r="A15" s="4" t="inlineStr">
        <is>
          <t>Bloomberg 1-3 Month US Treasury Bill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oomberg 1-3 Month US Treasury Bill Index</t>
        </is>
      </c>
      <c r="D17" s="4" t="inlineStr">
        <is>
          <t xml:space="preserve"> </t>
        </is>
      </c>
      <c r="E17" s="4" t="inlineStr">
        <is>
          <t xml:space="preserve"> </t>
        </is>
      </c>
    </row>
    <row r="18">
      <c r="A18" s="4" t="inlineStr">
        <is>
          <t>Average Annual Return, Percent</t>
        </is>
      </c>
      <c r="C18" s="6" t="n">
        <v>0.0525</v>
      </c>
      <c r="D18" s="6" t="n">
        <v>0.0254</v>
      </c>
      <c r="E18" s="6" t="n">
        <v>0.0179</v>
      </c>
    </row>
    <row r="19"/>
    <row r="20">
      <c r="A20" s="4" t="inlineStr">
        <is>
          <t>[1]The Fund has added this broad-based index in response to new regulatory requirements.</t>
        </is>
      </c>
    </row>
  </sheetData>
  <mergeCells count="3">
    <mergeCell ref="A1:B2"/>
    <mergeCell ref="A20:D20"/>
    <mergeCell ref="A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PGIM Core Ultra Short Bond Fund</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Core Ultra Short Bond Fund | A-1+/P-1 [Member]</t>
        </is>
      </c>
      <c r="B5" s="4" t="inlineStr">
        <is>
          <t xml:space="preserve"> </t>
        </is>
      </c>
    </row>
    <row r="6">
      <c r="A6" s="3" t="inlineStr">
        <is>
          <t>Holdings [Line Items]</t>
        </is>
      </c>
      <c r="B6" s="4" t="inlineStr">
        <is>
          <t xml:space="preserve"> </t>
        </is>
      </c>
    </row>
    <row r="7">
      <c r="A7" s="4" t="inlineStr">
        <is>
          <t>Percent of Total Investments</t>
        </is>
      </c>
      <c r="B7" s="6" t="n">
        <v>0.661</v>
      </c>
    </row>
    <row r="8">
      <c r="A8" s="4" t="inlineStr">
        <is>
          <t>PGIM Core Ultra Short Bond Fund | A-1/P-1 [Member]</t>
        </is>
      </c>
      <c r="B8" s="4" t="inlineStr">
        <is>
          <t xml:space="preserve"> </t>
        </is>
      </c>
    </row>
    <row r="9">
      <c r="A9" s="3" t="inlineStr">
        <is>
          <t>Holdings [Line Items]</t>
        </is>
      </c>
      <c r="B9" s="4" t="inlineStr">
        <is>
          <t xml:space="preserve"> </t>
        </is>
      </c>
    </row>
    <row r="10">
      <c r="A10" s="4" t="inlineStr">
        <is>
          <t>Percent of Total Investments</t>
        </is>
      </c>
      <c r="B10" s="6" t="n">
        <v>0.339</v>
      </c>
    </row>
    <row r="11">
      <c r="A11" s="4" t="inlineStr">
        <is>
          <t>PGIM INSTITUTIONAL MONEY MARKET FUND</t>
        </is>
      </c>
      <c r="B11" s="4" t="inlineStr">
        <is>
          <t xml:space="preserve"> </t>
        </is>
      </c>
    </row>
    <row r="12">
      <c r="A12" s="3" t="inlineStr">
        <is>
          <t>Holdings [Line Items]</t>
        </is>
      </c>
      <c r="B12" s="4" t="inlineStr">
        <is>
          <t xml:space="preserve"> </t>
        </is>
      </c>
    </row>
    <row r="13">
      <c r="A13" s="4" t="inlineStr">
        <is>
          <t>Percent of Net Asset Value</t>
        </is>
      </c>
      <c r="B13" s="8" t="n">
        <v>1</v>
      </c>
    </row>
    <row r="14">
      <c r="A14" s="4" t="inlineStr">
        <is>
          <t>PGIM INSTITUTIONAL MONEY MARKET FUND | Repurchase Agreements [Member]</t>
        </is>
      </c>
      <c r="B14" s="4" t="inlineStr">
        <is>
          <t xml:space="preserve"> </t>
        </is>
      </c>
    </row>
    <row r="15">
      <c r="A15" s="3" t="inlineStr">
        <is>
          <t>Holdings [Line Items]</t>
        </is>
      </c>
      <c r="B15" s="4" t="inlineStr">
        <is>
          <t xml:space="preserve"> </t>
        </is>
      </c>
    </row>
    <row r="16">
      <c r="A16" s="4" t="inlineStr">
        <is>
          <t>Percent of Net Asset Value</t>
        </is>
      </c>
      <c r="B16" s="6" t="n">
        <v>0.345</v>
      </c>
    </row>
    <row r="17">
      <c r="A17" s="4" t="inlineStr">
        <is>
          <t>PGIM INSTITUTIONAL MONEY MARKET FUND | Commercial Paper [Member]</t>
        </is>
      </c>
      <c r="B17" s="4" t="inlineStr">
        <is>
          <t xml:space="preserve"> </t>
        </is>
      </c>
    </row>
    <row r="18">
      <c r="A18" s="3" t="inlineStr">
        <is>
          <t>Holdings [Line Items]</t>
        </is>
      </c>
      <c r="B18" s="4" t="inlineStr">
        <is>
          <t xml:space="preserve"> </t>
        </is>
      </c>
    </row>
    <row r="19">
      <c r="A19" s="4" t="inlineStr">
        <is>
          <t>Percent of Net Asset Value</t>
        </is>
      </c>
      <c r="B19" s="6" t="n">
        <v>0.285</v>
      </c>
    </row>
    <row r="20">
      <c r="A20" s="4" t="inlineStr">
        <is>
          <t>PGIM INSTITUTIONAL MONEY MARKET FUND | Certificates of Deposit [Member]</t>
        </is>
      </c>
      <c r="B20" s="4" t="inlineStr">
        <is>
          <t xml:space="preserve"> </t>
        </is>
      </c>
    </row>
    <row r="21">
      <c r="A21" s="3" t="inlineStr">
        <is>
          <t>Holdings [Line Items]</t>
        </is>
      </c>
      <c r="B21" s="4" t="inlineStr">
        <is>
          <t xml:space="preserve"> </t>
        </is>
      </c>
    </row>
    <row r="22">
      <c r="A22" s="4" t="inlineStr">
        <is>
          <t>Percent of Net Asset Value</t>
        </is>
      </c>
      <c r="B22" s="8" t="n">
        <v>0.17</v>
      </c>
    </row>
    <row r="23">
      <c r="A23" s="4" t="inlineStr">
        <is>
          <t>PGIM INSTITUTIONAL MONEY MARKET FUND | Time Deposits [Member]</t>
        </is>
      </c>
      <c r="B23" s="4" t="inlineStr">
        <is>
          <t xml:space="preserve"> </t>
        </is>
      </c>
    </row>
    <row r="24">
      <c r="A24" s="3" t="inlineStr">
        <is>
          <t>Holdings [Line Items]</t>
        </is>
      </c>
      <c r="B24" s="4" t="inlineStr">
        <is>
          <t xml:space="preserve"> </t>
        </is>
      </c>
    </row>
    <row r="25">
      <c r="A25" s="4" t="inlineStr">
        <is>
          <t>Percent of Net Asset Value</t>
        </is>
      </c>
      <c r="B25" s="6" t="n">
        <v>0.159</v>
      </c>
    </row>
    <row r="26">
      <c r="A26" s="4" t="inlineStr">
        <is>
          <t>PGIM INSTITUTIONAL MONEY MARKET FUND | Corporate Bonds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PGIM INSTITUTIONAL MONEY MARKET FUND | Municipal Bonds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PGIM INSTITUTIONAL MONEY MARKET FUND | Others [Member]</t>
        </is>
      </c>
      <c r="B32" s="4" t="inlineStr">
        <is>
          <t xml:space="preserve"> </t>
        </is>
      </c>
    </row>
    <row r="33">
      <c r="A33" s="3" t="inlineStr">
        <is>
          <t>Holdings [Line Items]</t>
        </is>
      </c>
      <c r="B33" s="4" t="inlineStr">
        <is>
          <t xml:space="preserve"> </t>
        </is>
      </c>
    </row>
    <row r="34">
      <c r="A34" s="4" t="inlineStr">
        <is>
          <t>Percent of Net Asset Value</t>
        </is>
      </c>
      <c r="B34" s="6" t="n">
        <v>0.004</v>
      </c>
      <c r="C34" s="4" t="inlineStr">
        <is>
          <t>[1]</t>
        </is>
      </c>
    </row>
    <row r="35">
      <c r="A35" s="4" t="inlineStr">
        <is>
          <t>PGIM INSTITUTIONAL MONEY MARKET FUND | Total Before Other Assets in Excess of Liabilities [Member]</t>
        </is>
      </c>
      <c r="B35" s="4" t="inlineStr">
        <is>
          <t xml:space="preserve"> </t>
        </is>
      </c>
    </row>
    <row r="36">
      <c r="A36" s="3" t="inlineStr">
        <is>
          <t>Holdings [Line Items]</t>
        </is>
      </c>
      <c r="B36" s="4" t="inlineStr">
        <is>
          <t xml:space="preserve"> </t>
        </is>
      </c>
    </row>
    <row r="37">
      <c r="A37" s="4" t="inlineStr">
        <is>
          <t>Percent of Net Asset Value</t>
        </is>
      </c>
      <c r="B37" s="6" t="n">
        <v>0.998</v>
      </c>
    </row>
    <row r="38">
      <c r="A38" s="4" t="inlineStr">
        <is>
          <t>PGIM INSTITUTIONAL MONEY MARKET FUND | Other Assets in Excess of Liabilities [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row r="42">
      <c r="A42" s="4" t="inlineStr">
        <is>
          <t>[1]Consists of Industries that each make up less than 0.5% of the Fund's net assets</t>
        </is>
      </c>
    </row>
  </sheetData>
  <mergeCells count="3">
    <mergeCell ref="B1:C1"/>
    <mergeCell ref="A41:C41"/>
    <mergeCell ref="A42:C4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2:59:06Z</dcterms:created>
  <dcterms:modified xmlns:dcterms="http://purl.org/dc/terms/" xmlns:xsi="http://www.w3.org/2001/XMLSchema-instance" xsi:type="dcterms:W3CDTF">2025-03-26T12:59:07Z</dcterms:modified>
</cp:coreProperties>
</file>